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Mar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GOLDMAN SACHS TRUST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822977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Oct. 30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Oct. 30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Jul. 29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Jul. 29, 2020</t>
        </is>
      </c>
    </row>
    <row r="2">
      <c r="A2" s="4" t="inlineStr">
        <is>
          <t xml:space="preserve">GOLDMAN SACHS TRUST Class A Shares, Class C Shares, Institutional Shares, Investor Shares, Class P Shares, Class R Shares, and Class R6
Shares of the Goldman Sachs Income Fund (the “Fund”) Supplement
dated October 30, 2020 to the Multi-Class and Class P Prospectus (the “Prospectuses”) and Statement of Additional Information (the “SAI”), each dated July 29, 2020, as supplemented to date Effective immediately the Prospectuses and SAI are revised as follows: The following replaces in its entirety the first sentence in the third to last paragraph of the Goldman Sachs Income
Fund—Summary—Principal Strategy section of the Prospectuses: The Fund’s target average duration range under normal
interest rate conditions is expected to be between 0 and 8 years, and over the last five years ended June 30, 2020, the duration of the Bloomberg Barclays US Aggregate Bond Index has ranged between 5.11 and 5.60 years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Jul. 29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 xml:space="preserve">GOLDMAN SACHS TRUST Class A Shares, Class C Shares, Institutional Shares, Investor Shares, Class P Shares, Class R Shares, and Class R6
Shares of the Goldman Sachs Income Fund (the “Fund”) Supplement
dated October 30, 2020 to the Multi-Class and Class P Prospectus (the “Prospectuses”) and Statement of Additional Information (the “SAI”), each dated July 29, 2020, as supplemented to date Effective immediately the Prospectuses and SAI are revised as follows: The following replaces in its entirety the first sentence in the third to last paragraph of the Goldman Sachs Income
Fund—Summary—Principal Strategy section of the Prospectuses: The Fund’s target average duration range under normal
interest rate conditions is expected to be between 0 and 8 years, and over the last five years ended June 30, 2020, the duration of the Bloomberg Barclays US Aggregate Bond Index has ranged between 5.11 and 5.60 years. </t>
        </is>
      </c>
    </row>
    <row r="5">
      <c r="A5" s="4" t="inlineStr">
        <is>
          <t>Goldman Sachs Income Fund</t>
        </is>
      </c>
    </row>
    <row r="6">
      <c r="A6" s="3" t="inlineStr">
        <is>
          <t>Risk/Return: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 xml:space="preserve">GOLDMAN SACHS TRUST Class A Shares, Class C Shares, Institutional Shares, Investor Shares, Class P Shares, Class R Shares, and Class R6
Shares of the Goldman Sachs Income Fund (the “Fund”) Supplement
dated October 30, 2020 to the Multi-Class and Class P Prospectus (the “Prospectuses”) and Statement of Additional Information (the “SAI”), each dated July 29, 2020, as supplemented to date Effective immediately the Prospectuses and SAI are revised as follows: The following replaces in its entirety the first sentence in the third to last paragraph of the Goldman Sachs Income
Fund—Summary—Principal Strategy section of the Prospectuses: The Fund’s target average duration range under normal
interest rate conditions is expected to be between 0 and 8 years, and over the last five years ended June 30, 2020, the duration of the Bloomberg Barclays US Aggregate Bond Index has ranged between 5.11 and 5.60 years.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Jul. 29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0T10:05:55Z</dcterms:created>
  <dcterms:modified xmlns:dcterms="http://purl.org/dc/terms/" xmlns:xsi="http://www.w3.org/2001/XMLSchema-instance" xsi:type="dcterms:W3CDTF">2020-11-20T10:05:55Z</dcterms:modified>
</cp:coreProperties>
</file>